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SUNVESTA, INC. CONSOLIDATED BAL" sheetId="2" state="visible" r:id="rId2"/>
    <sheet xmlns:r="http://schemas.openxmlformats.org/officeDocument/2006/relationships" name="SUNVESTA, INC. CONSOLIDATED STA" sheetId="3" state="visible" r:id="rId3"/>
    <sheet xmlns:r="http://schemas.openxmlformats.org/officeDocument/2006/relationships" name="SUNVESTA, INC. CONSOLIDATED ST4" sheetId="4" state="visible" r:id="rId4"/>
    <sheet xmlns:r="http://schemas.openxmlformats.org/officeDocument/2006/relationships" name="Consolidated Statement of Share" sheetId="5" state="visible" r:id="rId5"/>
    <sheet xmlns:r="http://schemas.openxmlformats.org/officeDocument/2006/relationships" name="Significant Accounting Policies" sheetId="6" state="visible" r:id="rId6"/>
    <sheet xmlns:r="http://schemas.openxmlformats.org/officeDocument/2006/relationships" name="Going Concern" sheetId="7" state="visible" r:id="rId7"/>
    <sheet xmlns:r="http://schemas.openxmlformats.org/officeDocument/2006/relationships" name="Restricted Cash" sheetId="8" state="visible" r:id="rId8"/>
    <sheet xmlns:r="http://schemas.openxmlformats.org/officeDocument/2006/relationships" name="Note Receivable" sheetId="9" state="visible" r:id="rId9"/>
    <sheet xmlns:r="http://schemas.openxmlformats.org/officeDocument/2006/relationships" name="Property &amp; Equipment" sheetId="10" state="visible" r:id="rId10"/>
    <sheet xmlns:r="http://schemas.openxmlformats.org/officeDocument/2006/relationships" name="Down Payments For Property &amp; Eq" sheetId="11" state="visible" r:id="rId11"/>
    <sheet xmlns:r="http://schemas.openxmlformats.org/officeDocument/2006/relationships" name="Fair Value Measurement, Policy" sheetId="12" state="visible" r:id="rId12"/>
    <sheet xmlns:r="http://schemas.openxmlformats.org/officeDocument/2006/relationships" name="10. Related Party Transactions" sheetId="13" state="visible" r:id="rId13"/>
    <sheet xmlns:r="http://schemas.openxmlformats.org/officeDocument/2006/relationships" name="Pension Plan" sheetId="14" state="visible" r:id="rId14"/>
    <sheet xmlns:r="http://schemas.openxmlformats.org/officeDocument/2006/relationships" name="Stock Compensation" sheetId="15" state="visible" r:id="rId15"/>
    <sheet xmlns:r="http://schemas.openxmlformats.org/officeDocument/2006/relationships" name="Summary of Share and Option Com" sheetId="16" state="visible" r:id="rId16"/>
    <sheet xmlns:r="http://schemas.openxmlformats.org/officeDocument/2006/relationships" name="Future Lease Committments" sheetId="17" state="visible" r:id="rId17"/>
    <sheet xmlns:r="http://schemas.openxmlformats.org/officeDocument/2006/relationships" name="Loans Payable" sheetId="18" state="visible" r:id="rId18"/>
    <sheet xmlns:r="http://schemas.openxmlformats.org/officeDocument/2006/relationships" name="18. OPENING DATE 'Paradisus Pap" sheetId="19" state="visible" r:id="rId19"/>
    <sheet xmlns:r="http://schemas.openxmlformats.org/officeDocument/2006/relationships" name="Earnings Per Share" sheetId="20" state="visible" r:id="rId20"/>
    <sheet xmlns:r="http://schemas.openxmlformats.org/officeDocument/2006/relationships" name="Selling, General and Administra" sheetId="21" state="visible" r:id="rId21"/>
    <sheet xmlns:r="http://schemas.openxmlformats.org/officeDocument/2006/relationships" name="Subsequent Events" sheetId="22" state="visible" r:id="rId22"/>
  </sheets>
  <definedNames/>
  <calcPr calcId="124519" fullCalcOnLoad="1"/>
</workbook>
</file>

<file path=xl/sharedStrings.xml><?xml version="1.0" encoding="utf-8"?>
<sst xmlns="http://schemas.openxmlformats.org/spreadsheetml/2006/main" uniqueCount="190">
  <si>
    <t>Document and Entity Information - USD ($)</t>
  </si>
  <si>
    <t>12 Months Ended</t>
  </si>
  <si>
    <t>Dec. 31, 2016</t>
  </si>
  <si>
    <t>Mar. 17, 2017</t>
  </si>
  <si>
    <t>Jun. 30, 2016</t>
  </si>
  <si>
    <t>Document and Entity Information:</t>
  </si>
  <si>
    <t>Entity Registrant Name</t>
  </si>
  <si>
    <t>SUNVESTA, INC.</t>
  </si>
  <si>
    <t>Document Type</t>
  </si>
  <si>
    <t>10-K</t>
  </si>
  <si>
    <t>Document Period End Date</t>
  </si>
  <si>
    <t>Dec. 31,
		2016</t>
  </si>
  <si>
    <t>Trading Symbol</t>
  </si>
  <si>
    <t>svsa</t>
  </si>
  <si>
    <t>Amendment Flag</t>
  </si>
  <si>
    <t>false</t>
  </si>
  <si>
    <t>Entity Central Index Key</t>
  </si>
  <si>
    <t>Current Fiscal Year End Date</t>
  </si>
  <si>
    <t>--12-31</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SUNVESTA, INC. CONSOLIDATED BALANCE SHEETS PERIODS ENDED DECEMBER 31, 2016 AND DECEMBER 31, 2015 - USD ($)</t>
  </si>
  <si>
    <t>Dec. 31, 2015</t>
  </si>
  <si>
    <t>Assets, Current</t>
  </si>
  <si>
    <t>Cash and Cash Equivalents, at Carrying Value</t>
  </si>
  <si>
    <t>Other Assets, Current</t>
  </si>
  <si>
    <t>Due from Related Parties, Current</t>
  </si>
  <si>
    <t>Assets, Noncurrent</t>
  </si>
  <si>
    <t>Property, Plant and Equipment, Net</t>
  </si>
  <si>
    <t>Deposits related to construction work</t>
  </si>
  <si>
    <t>Notes, Loans and Financing Receivable, Net, Noncurrent</t>
  </si>
  <si>
    <t>Property, Plant and Equipment, Down Payments</t>
  </si>
  <si>
    <t>Other Assets, Noncurrent</t>
  </si>
  <si>
    <t>Assets</t>
  </si>
  <si>
    <t>Liabilities, Current</t>
  </si>
  <si>
    <t>Short-term Bank Loans and Notes Payable</t>
  </si>
  <si>
    <t>Accounts Payable, Current</t>
  </si>
  <si>
    <t>Accrued Expenses, Current</t>
  </si>
  <si>
    <t>Notes Payable, Current</t>
  </si>
  <si>
    <t>Due to Related Parties, current</t>
  </si>
  <si>
    <t>Other Liabilities</t>
  </si>
  <si>
    <t>EUR Bond</t>
  </si>
  <si>
    <t>CHF Bond</t>
  </si>
  <si>
    <t>Liabilities, Noncurrent</t>
  </si>
  <si>
    <t>Asset Retirement Obligations, CHF Bond Noncurrent</t>
  </si>
  <si>
    <t>Convertible Bond</t>
  </si>
  <si>
    <t>Liability related to conversion feature, Noncurrent</t>
  </si>
  <si>
    <t>Pension and Other Postretirement Defined Benefit Plans, Liabilities, Noncurrent</t>
  </si>
  <si>
    <t>Other Liabilities, Noncurrent</t>
  </si>
  <si>
    <t>Due to Related Parties, Noncurrent</t>
  </si>
  <si>
    <t>Liabilities</t>
  </si>
  <si>
    <t>Stockholders' Equity, Including Portion Attributable to Noncontrolling Interest</t>
  </si>
  <si>
    <t>Common Stock, Value, Outstanding</t>
  </si>
  <si>
    <t>Additional Paid in Capital, Common Stock</t>
  </si>
  <si>
    <t>Retained Earnings (Accumulated Deficit)</t>
  </si>
  <si>
    <t>Accumulated Other Comprehensive Income (Loss), Net of Tax</t>
  </si>
  <si>
    <t>Stockholders' Equity, Number of Shares, Par Value and Other Disclosures</t>
  </si>
  <si>
    <t>Liabilities and Equity</t>
  </si>
  <si>
    <t>SUNVESTA, INC. CONSOLIDATED STATEMENTS OF OPERATIONS AND COMPREHENSIVE LOSS YEARS ENDING DECEMBER 31, 2016 AND 2015 - USD ($)</t>
  </si>
  <si>
    <t>Operating Expenses</t>
  </si>
  <si>
    <t>General and Administrative Expense</t>
  </si>
  <si>
    <t>Asset Impairment Charges</t>
  </si>
  <si>
    <t>Operating Income (Loss)</t>
  </si>
  <si>
    <t>Amortization of Deferred Charges</t>
  </si>
  <si>
    <t>Gains (Losses) on Extinguishment of Debt</t>
  </si>
  <si>
    <t>Interest Income</t>
  </si>
  <si>
    <t>Interest Expense</t>
  </si>
  <si>
    <t>Investment Income, Nonoperating</t>
  </si>
  <si>
    <t>Exchange Differences</t>
  </si>
  <si>
    <t>Cost-method Investments, Realized Gain (Loss)</t>
  </si>
  <si>
    <t>Other Nonoperating Income (Expense)</t>
  </si>
  <si>
    <t>Nonoperating Income (Expense)</t>
  </si>
  <si>
    <t>Interest and Debt Expense</t>
  </si>
  <si>
    <t>Income (Loss) from Continuing Operations before Income Taxes, Extraordinary Items, Noncontrolling Interest</t>
  </si>
  <si>
    <t>Current Income Tax Expense (Benefit)</t>
  </si>
  <si>
    <t>Income (Loss) from Continuing Operations, Including Portion Attributable to Noncontrolling Interest</t>
  </si>
  <si>
    <t>Comprehensive Income (Loss), Net of Tax, Including Foreign Currency Translation</t>
  </si>
  <si>
    <t>Defined Benefit Plan Actuarial Gain Loss</t>
  </si>
  <si>
    <t>Comprehensive Income (Loss), Net of Tax</t>
  </si>
  <si>
    <t>Earnings Per Share</t>
  </si>
  <si>
    <t>Earnings Per Share, Basic and Diluted</t>
  </si>
  <si>
    <t>Weighted Average Number of Shares Outstanding, Basic</t>
  </si>
  <si>
    <t>Weighted Average Number of Shares Outstanding, Diluted</t>
  </si>
  <si>
    <t>SUNVESTA, INC. CONSOLIDATED STATEMENTS OF CASHFLOWS YEAR ENDED DECEMBER 31, 2015 AND 2014 - USD ($)</t>
  </si>
  <si>
    <t>Net Cash Provided by (Used in) Operating Activities</t>
  </si>
  <si>
    <t>Net Income (Loss), Including Portion Attributable to Noncontrolling Interest</t>
  </si>
  <si>
    <t>Adjustments, Noncash Items, to Reconcile Net Income (Loss) to Cash Provided by (Used in) Operating Activities</t>
  </si>
  <si>
    <t>Depreciation and Amortization</t>
  </si>
  <si>
    <t>Restructuring Costs and Asset Impairment Charges</t>
  </si>
  <si>
    <t>Accrued interest on debt</t>
  </si>
  <si>
    <t>Amortization of debt issuance cost and commissions</t>
  </si>
  <si>
    <t>Exchange Differences Unrealized</t>
  </si>
  <si>
    <t>Stock Compensation Expense</t>
  </si>
  <si>
    <t>Change in Fair Value of conversion feature</t>
  </si>
  <si>
    <t>Increase in pension fund commitments</t>
  </si>
  <si>
    <t>Increase (Decrease) in Operating Assets</t>
  </si>
  <si>
    <t>Increase Decrease in Other Current Assets</t>
  </si>
  <si>
    <t>Increase (Decrease) in Operating Liabilities</t>
  </si>
  <si>
    <t>Increase (Decrease) in Accounts Payable</t>
  </si>
  <si>
    <t>Increase (Decrease) in Accrued expenses</t>
  </si>
  <si>
    <t>Net Cash Provided by (Used in) Investing Activities</t>
  </si>
  <si>
    <t>Proceeds from Sale and Collection of Notes Receivable</t>
  </si>
  <si>
    <t>Increase (Decrease) in Receivables from related parties</t>
  </si>
  <si>
    <t>Payments to Acquire Property, Plant, and Equipment</t>
  </si>
  <si>
    <t>Deposits related to construction</t>
  </si>
  <si>
    <t>Down payments on purchase of Investment</t>
  </si>
  <si>
    <t>Increase (Decrease) in Restricted Cash</t>
  </si>
  <si>
    <t>Payments for (Proceeds from) Other non-current assets</t>
  </si>
  <si>
    <t>Net Cash Provided by (Used in) Financing Activities</t>
  </si>
  <si>
    <t>Proceeds from (Repayments of) Notes Payable related parties net</t>
  </si>
  <si>
    <t>Proceeds Advances from Third Parties</t>
  </si>
  <si>
    <t>Proceeds from (Repayments of) Notes Payable</t>
  </si>
  <si>
    <t>Proceeds from bond Issuance, Net</t>
  </si>
  <si>
    <t>Repayment of bonds</t>
  </si>
  <si>
    <t>Effect of Exchange Rate Changes</t>
  </si>
  <si>
    <t>Cash and Cash Equivalents, Period Increase (Decrease)</t>
  </si>
  <si>
    <t>Cash Beginning of period</t>
  </si>
  <si>
    <t>Cash End of Period</t>
  </si>
  <si>
    <t>Supplementary information</t>
  </si>
  <si>
    <t>Cash paid for interest</t>
  </si>
  <si>
    <t>Capitalized interest and debt issuance costs for construction (non-cash)</t>
  </si>
  <si>
    <t>Repayment of Specogna Holding Ag loan by Aires (non-cash)</t>
  </si>
  <si>
    <t>Assumption of loans from Mettler by AIRES (non cash)</t>
  </si>
  <si>
    <t>Assumption of payables due from aires by global care</t>
  </si>
  <si>
    <t>Assumption of loans Dr Max Rossler by AIRES non cash</t>
  </si>
  <si>
    <t>Conversion of Loans payable to global Care AG</t>
  </si>
  <si>
    <t>Assumption of payables due from Global Care by Sportiva</t>
  </si>
  <si>
    <t>Conversion Loan third party to CHF bond</t>
  </si>
  <si>
    <t>Assumption loan from Dr. M. Roessler to global care</t>
  </si>
  <si>
    <t>Transfer from Eur Bond to Chf Bond</t>
  </si>
  <si>
    <t>Consolidated Statement of Shareholders' Equity Sunvesta, Inc. Years ended December 31, 2016 and 2015 - USD ($)</t>
  </si>
  <si>
    <t>Common Stock</t>
  </si>
  <si>
    <t>Additional Paid-in Capital</t>
  </si>
  <si>
    <t>Accumulated Other Comprehensive Income</t>
  </si>
  <si>
    <t>Accumulated Deficit</t>
  </si>
  <si>
    <t>Treasury Stock</t>
  </si>
  <si>
    <t>Total</t>
  </si>
  <si>
    <t>Stockholders' Equity, before treasury stock at Dec. 31, 2013</t>
  </si>
  <si>
    <t>Unrealized gain on foreign Currency translation adjustment</t>
  </si>
  <si>
    <t>Stock Compensation expense</t>
  </si>
  <si>
    <t>Proceeds from sale of Treasury Stock</t>
  </si>
  <si>
    <t>Net Income (Loss), per basic and diluted share</t>
  </si>
  <si>
    <t>Stockholders' Equity, before treasury stock at Dec. 31, 2014</t>
  </si>
  <si>
    <t>Stockholders' Equity, before treasury stock at Dec. 31, 2015</t>
  </si>
  <si>
    <t>Stock Issued During Period, Value, Share-based Compensation, Net of Forfeitures</t>
  </si>
  <si>
    <t>Stockholders' Equity, before treasury stock at Dec. 31, 2016</t>
  </si>
  <si>
    <t>Significant Accounting Policies</t>
  </si>
  <si>
    <t>Notes</t>
  </si>
  <si>
    <t xml:space="preserve"> 2 SIGNIFICANT ACCOUNTING Principles of Consolidation The consolidated financial statements include those of the Company and its subsidiaries. One hundred percent of assets and liabilities as well as revenues and expenses of all consolidated companies are included. Receivables, payables, as well as revenues and expenses between consolidated companies are eliminated. Unrealized intercompany profits, which may be included in assets as of the end of the respective periods are also eliminated. Certain previously reported amounts have been reclassified to conform to the current presentation. Fiscal year The fiscal year of the Company and all its subsidiaries correspond with the calendar year. Use of estimates These consolidated financial statements are prepared in conformity with accounting principles generally Cash and cash equivalents Cash Allowance for Doubtful Accounts Management makes ongoing estimates relating to the collectability of receivable balances and maintains a reserve for estimated losses resulting from the inability of counterparties to meet their financial obligation to us. As of December 31, 2016 and 2015 the Company does not have any amounts Other assets Other assets include items, such as value added tax, withholding tax or similar credits with maturities less than one year. Property and equipment Property and equipment are valued at cost less accumulated depreciation. Repair and maintenance expenses are charged to the income statement when incurred. The cost of fixed assets, including leasehold improvements are capitalized and depreciated over the following useful lives:  Land (concessions) not depreciated  IT equipment 3 years  Other equipment and furniture 5 years  Leasehold improvements 5 years  Vehicles 5 years  Project in process not depreciated until project finished The cost and the related accumulated depreciation are removed from the balance sheet at the time of disposal. Project in process relates to costs incurred directly related to the planning and construction of the hotel in the Papagayo Gulf Tourism Project of Costa Rica and are reasonably recoverable from future hotel and rental operations or the sale of certain apartments. Once the project in process is finished the Company will reclassify the capitalized costs to corresponding categories and determine the depreciation method and depreciation period. Interest capitalization Interest expense is capitalized on the carrying value of the construction in progress during the construction Capitalization 2. With Deposits related to construction work The Debt issuance cost The Company reclassified debt issuance cost to be presented net with the issued debt as per ASU 2015-3. This ASU was applied retrospectively for all periods presented Down payment for property and equipment Down Property, Plant, and Equipment. Restricted Cash Restricted Impairment of Long-Lived Assets Long-lived assets are reviewed for impairment whenever events or changes in circumstances indicate that the carrying amount of the assets may not be recoverable. The carrying value of a long-lived asset or asset group is considered to be impaired when the undiscounted expected cash flows from the asset or asset group are less than its carrying amount. An impairment loss is recognized to the extent that the carrying value of the asset exceeds its fair value. Fair value is determined based on quoted market prices, where available, or is estimated as the present value of the expected future cash flows from the asset or asset group discounted at a rate commensurate with the risk involved. Income taxes The Company has not incurred material current taxes on income as it has not generated taxable income in any of the jurisdictions in which it operates. 2. Deferred taxes are calculated on the temporary differences that arise between the tax base of an asset or liability and its carrying value on the balance sheet of the Company prepared Deferred Changes to tax laws or tax rates enacted at the balance sheet date are taken into account in the determination of the applicable tax rate provided that they are likely to be applicable in the period when the deferred tax assets or tax liabilities are realized. The Company is subject to income taxes in the United States of America, Switzerland, Spain and Costa Rica. Significant judgment is required in determining income tax provisions and in evaluating tax positions. The Company recognizes the benefit of uncertain tax positions in the financial statements when it is Concentration of risks Financial instruments that potentially subject the Company to concentrations of credit risk are primarily cash and cash equivalents. Cash and cash equivalents are maintained with several financial institutions. Deposits held with banks may exceed the amount of insurance provided on such Foreign Currency Translation and Transactions The consolidated financial statements of the Company are presented in US Dollars ($) which is also stockholders 2. Gains Bonds, net of debt issuance costs Bonds comprise of bonds payable in Euros (EUR) and Swiss Francs (CHF), which bear fixed interest rates. Bonds are carried at notional value. If a bond becomes repayable within the next 12 months Bonds are presented net of debt issuance costs, that arise as a result of issuing debt, i.e. the EUR bonds, CHF bonds, CHF convertible bonds and the loan with Aires International Investments Inc. These costs are amortized over the life of the debt using the effective interest method. The costs comprise Pension Plan The Company maintains a pension plan covering all employees in Switzerland; it is considered a defined benefit plan and accounted for in accordance with ASC 715 C ompensation - Retirement Benefits The Company records a net periodic pension cost in the statement of comprehensive loss. The liabilities and annual income or expense of the pension plan is determined using methodologies that involve several actuarial assumptions, the most significant of which are the discount rate and the long-term rate of asset return (based on the market-related value of assets). The fair values of plan assets are determined based on prevailing market prices. Related parties Parties are considered related if one party directly or indirectly controls, is controlled by, or is under common control of the other party, if it has an interest in the other party that gives significant influence, if it has joint control over the party, or if it is an associate or a joint venture. Senior management or close family members are also deemed to be related parties. 2. Earnings per Share Basic earnings per share are calculated using the Companys weighted-average outstanding common Additionally, the Company's two convertible CHF-Bonds were issued in October 2015. These convertible Fair Value of Financial Instruments The Companys financial instruments consist of cash and cash equivalents, restricted cash, receivables from related parties, bank liabilities, accounts payable to third or related parties, note payables ASC 820 Fair Value Measurements Stock-based compensation Stock-based compensation costs are recognized in earnings using the fair value based method for all awards granted. Compensation costs for unvested stock options and awards are recognized in earnings over the requisite service period based on the fair value of those options and awards. For employees, Compensation-Stock Compensation Equity-Based 2. Derivative Financial Instruments Derivative financial instruments are initially measured at fair value at the contract date and are subsequently measured to fair value at each reporting date. The Company's derivative financial instrument (Note 12), is accounted for under ASC 815 and recorded as Liability related to conversion feature in the consolidated balance sheets. Changes in the fair value each period (gains or losses) are reflected in the statement of comprehensive loss as Change in Fair Value of Conversion Feature. New accounting standards  not adopted In August 2014, the Financial Accounting Standards Board (FASB) issued Accounting Standards Updates In January 2016, the Financial Accounting Standards Board (FASB) issued Accounting Standards Update 2016-01, Financial InstrumentsOverall (Subtopic 825-10): Recognition and Measurement of Financial Assets and Financial Liabilities. In Leases In March 2016, the Financial Accounting Standards Board (FASB) issued Accounting Standards Updates ASU 2016-9, CompensationStock Compensation (Topic 718): Improvements to Employee Share-Based Payment Accounting In June 2016, the Financial Accounting Standards Board (FASB) issued Accounting Standards Updates Financial In November 2016, the Financial Accounting Standards Board (FASB) issued Accounting Standards Updates ASU 2016-18, requiring that restricted cash and restricted cash equivalents be included with cash and cash equivalents when reconciling the beginning-of-period and end-of- period total cash amounts shown on the statement of cash flows. Consequently, transfers between cash and restricted cash will not be presented as a separate line item in the operating, investing or financing sections of the cash flow statement. The amendments are effective for public business entities </t>
  </si>
  <si>
    <t>Going Concern</t>
  </si>
  <si>
    <t xml:space="preserve"> 2. 3 GOING The Company is currently working on building a hotel in the Papagayo Gulf Tourism Project area of Guanacaste, Costa Rica. The project is expected to open in the fourth quarter of 2018. Until the completion of the project, the following expenditures are estimated to be incurred: a. Gross project cost $ 217,000,000 b. Less: Proceeds from sale of villas (25,000,000) c. Net project cost 192,000,000 d. Overhead expenses 20,000,000 e. Total, excluding other potential projects $ 212,000,000 Seventy percent of the Net project cost is intended to be financed through the issuance of secured bonds, for which negotiations have been initiated. The remaining thirty percent of the net project cost, as well as non-recuperated overhead expenses are intended to be financed by the main shareholders On July 16, 2012, certain principal shareholders of the Company or principal lenders to the project entered into a Guaranty Agreement in favor of the Company. The purpose of the guaranty is to ensure that until financing is secured for the entire project that they will act as guarantors to creditors to the extent of the projects ongoing capital requirements. On September 22, 2015, the signatories to the guaranty formally agreed to maintain the guaranty, as necessary, until December 31, 2018, after which date the guaranty will expire. On October 28, 2016, Hans Rigendinger and Dr. Max Rössler formally agreed to maintain the guaranty, as necessary, until completion of the construction of Paradisus Papagayo Bay Resort &amp; Luxury Villas, after which date the guaranty will expire. The Guaranty Agreement requires that within 30 days of receiving a demand notice, requested funds are made available by the guarantors to the Company. Based on this guaranty, management believes that available funds are sufficient to finance cash flows for the twelve months subsequent to December 31, 2015 and the filing date, though future anticipated cash outflows for investing activities continue to depend on the availability of financing.</t>
  </si>
  <si>
    <t>Restricted Cash</t>
  </si>
  <si>
    <t xml:space="preserve"> 3. 4 CASH AND CASH Cash and cash equivalents are available to the Company without any restriction or limitation on withdrawal and/or use of these funds. The Companys cash equivalents are placed with financial institutions that maintain high credit ratings. The carrying amounts of these assets approximate their fair value. Cash and cash equivalents USD CHF Other Total Total December 31, 2016 December 31, 2015 original currency 31,670 778,040 14,260 in $ 31,670 763,428 11,342 806,440 111,830 USD ($) CHF = Swiss CRC = Costa Rican 4. 5 RESTRICTED As of December 31, 2016, the Company has the following restricted cash positions: Restricted Cash December 31, 2016 December 31, 2015 $ $ Credit Suisse in favor of BVK pension fund 125,400 128,805 HSBC in favor of Costa Rican Tourism Board - 370,000 Banco National de Costa Rica in favor of the Costa Rican Tourism Board - 563,350 Banco Lafise in favor Costa Rican Tourism Board 933,350 Banco Lafise in favor Costa Rican Environmental Agency  SETENA 608,302 Banco Nacional de Costa Rica in favor of the Costa Rican Environmental Agency  SETENA - 622,311 Gross 1,667,052 1,684,466 Restricted cash positions in favor of Costa Rican Tourism Board and Costa Rican Environmental Agency  SETANA are related to the hotel project in Costa Rica and therefore their release is not expected before finalization of the corresponding project. Due to this fact these restricted cash positions have been classified as long term. The </t>
  </si>
  <si>
    <t>Note Receivable</t>
  </si>
  <si>
    <t xml:space="preserve"> 5. 6 NOTES On June 15, 2015, the Company granted REP Caribbean Development Corporation, a third party, a short term advance in the amount of $250,000. The repayment was due on November 30, 2015, with As this commitment has not been executed, REP Caribbean Development Corporation still owes these funds to the Company.</t>
  </si>
  <si>
    <t>Property &amp; Equipment</t>
  </si>
  <si>
    <t xml:space="preserve"> 6. 7 PROPERTY &amp; December 31, 2016 December 31, 2015 Land $ 19,700,000 19,700,000 IT Equipment 221,060 185,846 Other equipment and furniture 219,734 278,000 Leasehold improvements 74,004 66,617 Vehicles 74,000 139,000 Construction in-process 46,457,172 41,412,351 Gross 66,745,970 61,781,814 Less accumulated depreciation (529,312) (510,390) Net $ 66,216,658 61,271,424 Depreciation expenses for the period ended December 31, 2016 and 2015 61,771 16,802 Property and equipment is comprised primarily of land held in Costa Rica that is currently being developed for hotels and capitalized project costs in connection with the Papagayo Gulf Tourism project. The land amounts to $19.7 million comprised of $7 million related to the concession formerly The $7 million concession is a right to use the property for a specific period of time of initially 20 years from the date of grant, which thereafter can be renewed at no further cost, if the landholder is up to date with its obligations and if there is no significant change in government policies. The current concession was initially set to expire in June 2022. The $12.7 million concession is also a right to use the property for a specific period of time of initially 30 years from the date of grant, which thereafter can be renewed at no further cost, if the landholder is up to date with its obligations and if there is no significant change in government policies. The current concession was initially set to expire in November 2036. On July 14, 2015 the Consejo del Polo de DesarrolloTuristico Papagayo at ICT (Council of Papagayo Tourism Development Project), has unanimously approved the extension of both concessions until 2052. The construction in process through December 31, 2016 and December 31, 2015, is represented primarily by architectural work related to the hotel and apartments as well as construction work. Deposit related to construction work For the year ended December 31, 2016, the Company had made deposits with several contractors to initiate earth moving groundwork. These deposits will be offset against invoices for such groundwork as completed. As of December 31, 2016 and 2015, the Company has deposits of $190,549 and $798,874 respectively, which have not been set off. </t>
  </si>
  <si>
    <t>Down Payments For Property &amp; Equipment</t>
  </si>
  <si>
    <t xml:space="preserve"> 7. 8 DOWN PAYMENTS FOR PROPERTY &amp; December 31, 2016 December 31, 2015 La Punta (neighbouring piece of land) 2,669,816 2,669,816 Hotel Engadina - 302,267 Gross $ 2,669,816 2,972,083 Value adjustment on Down Payment La Punta (2,669,815) - Total (net) $ 0 2,972,083 Agreement to purchase neighboring pieces of land On April 20, 2012, the Company entered into an agreement to purchase two additional concession properties located at Polo Papagayo, Guanacaste, with a total surface of approximately 230,000 square meters for $22,895,806, whereof fifty percent was to be paid in cash and the other fifty percent through a combination of a 10 percent equity share in La Punta (the concession properties in Polo Papagayo) and five percent in equity of Paradisus Papagayo Bay Resort &amp; Luxury Villas (currently under development). Both of these are located in Costa Rica. On November 13, 2012, the above agreement was amended to decrease the total purchase price to $17,200,200 with no equity payments. The terms and conditions of the cash payment were to be defined. During the second quarter of 2013, the Company entered into a new, revised agreement for the purchase - The total purchase price is $ 17,500,000 of which $ 1,369,816 has been paid as of date of the new revised agreement and therefore $16,130,184 was outstanding as per the date of the new, revised - Since 8. 8 DOWN PAYMENTS FOR PROPERTY &amp; EQUIPMENT - As of this balance sheet date, the following is the situation: Description Total commitment (USD) USD 9,500,000 (USD) USD 8,000,000 Total USD 17,500,000 Payments till 31 December, 2016 1,669,816 1,000,000 2,669,816 Thereof refundable: -1,669,816 -700,000 -2,369,816 thereof non-refundable 0 300,000 300,000 Total outstanding at 31 December, 7,830,184 7,000,000 14,830,184 Thereof overdue -7,830,184 -7,000,000 -14,830,184 Thereof not overdue 0 0 0 The Company has not fulfilled the terms of either the agreement with the original seller or the agreement with the third party seller. Notice of termination of the agreement with the third party was received on January 4, 2014. Despite attempts to renegotiate a new agreement to purchase the additional concession properties, the Company noticed cancellation of the agreement with the original seller on February 24, 2017. The The agreements with the third party seller entitled the Company to reimbursement for all amounts paid All expenses related to the agreements with the original seller and the agreement with the third party seller, were impaired as of December 31, 2016. Hotel Engadina This amount of 0 and $ 302,267 as per December 31, 2016 and December 31, 2015 respectively, related to a purchase option that was bought by QuadEquity Holdings, a related party during the year ended December 31, 2016.</t>
  </si>
  <si>
    <t>Fair Value Measurement, Policy</t>
  </si>
  <si>
    <t xml:space="preserve"> 9. 9 FAIR VALUE The guidance on fair value measurements defines fair value as the exchange price that would be received for an asset or paid to transfer a liability (an exit price) in the principal or most advantageous Level 1 Quoted prices for identical instruments in active markets. Level 2 Quoted process for similar instruments in active markets, quoted prices for identical or similar instruments in markets that are not active; and model-derived valuations in which significant inputs or significant value drivers are observable in active markets. Level 3 Model derived valuations in which one or more significant inputs or significant value-drivers are unobservable. When Fair value measurements are classified according to the lowest level input or value-driver that is significant Fair value measurement includes the consideration of nonperformance risk. Nonperformance risk refers to the risk that an obligation (either by counterparty or the Company) will not be fulfilled. For As of December 31, 2016 and December 31, 2015, respectively, there are no financial assets or liabilities measured on a recurring basis at fair value with the exception of the liability related to the conversion feature. 9. 9 FAIR VALUE MEASUREMENT - CONTINUED In addition to the methods and assumptions to record the fair value of financial instruments as discussed above, the Company used the following methods and assumptions to estimate the fair value of our financial instruments:  Cash and cash equivalents  carrying amount approximated fair value.  Restricted cash  carrying amount approximated fair value.  Receivables from related parties (current)  carrying amount approximated fair value due to the short term nature of the receivables.  Accounts Payable  carrying amount approximated fair value.  Note payable  carrying amount approximated fair value due to the short term nature of the note payable.  Bank liabilities - carrying amount approximated fair value due to the short term nature of bank liabilities.  Notes receivable - carrying amount approximated fair value.  Notes payable to related parties - Dr. M. R ssler (current) The fair value was calculated based on the underlying publically traded shares. However, the Company records the loan at nominal value. The Company does not have sufficient cash to repurchase the shares as of balance sheet date and hence repay the loans in shares.  Notes payable to related parties  (current)  carrying amount approximated fair value due to the short term nature of the notes payable.  EUR bond (old)  carrying amount approximated fair value due to its short term nature  EUR- bonds  The fair values of the bonds payable are classified as level 3 fair values. The fair values of the bonds have been determined by discounting cash flow projections discounted at the respective interest rates of 7.25% for EUR bonds, which represents the current market rate based on the creditworthiness of the Company. Hence, the carrying values approximate fair value.  CHF-bonds  The fair values of the bonds payable are classified as level 3 fair values. The fair values of the bonds have been determined by discounting cash flow projections discounted at the respective interest rates of 7.25% and 6.5% respectively for CHF bonds, which represented the current market rate based on the creditworthiness of the Company at the date of issue. Hence, the carrying values approximate fair value.  Notes payable to related parties  Aires (non-current)  The fair values of the notes payable to Aires International Investments Inc. are classified as level 3. The fair values of the notes were determined by discounting cash flow projections discounted at the respective interest rates of 7.25%, which represents the current market rate based on the creditworthiness of the Company. Hence, the carrying value approximates fair value.  Convertible CHF-bonds  The fair values of the convertible bonds payable are classified as level 3 fair values. The fair values of the convertible bonds have been determined by discounting cash flow projections discounted at the respective interest rates of 6.00% for convertible CHF bonds, which represents the current market rate based on the creditworthiness of the Company. Hence, the carrying values approximate fair value.  Liability related to conversion feature - The fair value of the liability related to conversion feature is classified as level 9. 9 FAIR VALUE MEASUREMENT - CONTINUED The fair value of our financial instruments is presented in the table below: December 31, 2016 December 31, 2015 Carrying Amount $ Fair Value $ Carrying Amount $ Fair Value $ Fair Value Levels Ref-erence Cash and cash equivalents 806,440 806,440 111,830 111,830 1 Note 4 Restricted cash 1,667,052 1,667,052 1,684,467 1,684,467 1 Note 5 Receivables from related parties  other (current) 49,292 49,292 19,945 19,945 3 Note 10 Accounts Payable 3,311,512 3,311,512 8,048,608 8,048,608 1 - Bank liabilities - - 179,313 179,313 1 Note 11 Note payable 1,500,000 1,500,000 2,736,912 2,736,912 1 Note 17 Notes payable to related parties  Dr. M. Rssler (current) - - - - 3 Note 10 Notes payable to related parties  Rigendinger (current) - - 1,973 1,973 3 Note 10 Notes payable to related parties  other (current) 307,088 307,088 1,129,005 1,129,005 3 Note 10 Notes receivable 280,242 280,242 280,242 280,242 3 EUR-bonds 484,463 484,463 8,488,631 8,488,631 3 Note 12 Convertible CHF-bonds 38,095,533 38,095,533 28,720,443 28,720,443 3 Note 12 CHF-bonds 16,384,893 16,384,893 28,720,443 28,720,443 3 Note 12 Notes payable to related parties  Aires (non-current) 51,473,793 51,473,793 47,198,362 47,198,362 3 Note 10 Liability related to conversion feature 5,936,378 5,936,378 6,976,322 6,976,322 3 Note 12 The Company's financial liabilities measured at fair value on a recurring basis consisted of the liability relates to conversion feature as of the following date: Balance at December 31, 2015 6,976,322 Additions 449,283 Change in Fair Value of Conversion Feature (2'500'486) Extinguishment of debt 1,165,268 FX Revaluation (154,010) Balance at December 31, 2016 5,936,378 9. 9 FAIR VALUE MEASUREMENT - The Company used a Black-Scholes model to value the Liability related to conversion feature as of December 31, 2016 and December 31, 2015. The assumptions as of December 31, 2016 are as follows: Stock Price: Time to Maturity: 1.75 years The assumptions as of December 31, 2015 were as follows: Stock Price: The annualized risk free rate was changed from a US treasury rate to a Swiss treasury rate, as the underlying basis value are shares in a Swiss company denominated in Swiss Francs.</t>
  </si>
  <si>
    <t>10. Related Party Transactions</t>
  </si>
  <si>
    <t xml:space="preserve"> 10. 10 RELATED PARTY The advances from (to) related parties are composed as follows: Receivables Payables December 31, 2016 December 31, 2015 December 31, 2016 December 31, 2015 Hans Rigendinger - - - 1,973 Aires International - - 51,473,793 47,198,362 Akyinyi Interior and Exterior Decoration - - 290,000 290,000 Global Care AG - - - 240,210 Geoffrey Long - 19,945 - - Sportiva participations ag - - - 528,660 Late Josef Mettler - - 17,088 70,135 QuadEquity Holdings - - - - 4f capital ag - - - - Dr. Max Rössler - - - - Turan Tokay 49,292 - - - Total excluding interest 49,292 19,945 51,780,881 48,329,340 Accrued interest - - - 6,370,579 Total 49,292 19,945 51,780,881 54,699,919 of which non-current - - 51,473,793 47,198,362 Related party Capacity Interest Rate Repayment Terms Security 1 Hans Rigendinger Shareholder, CEO and Company board member 3% none none 2 Aires International Company owned by Dr. Max Rössler, a board 3 Akyinyi Interior and Exterior Decoration Company owned by the widow of the late Josef Mettler none none none 4 Global Care AG Company owned by Dr. Max Rössler, a board member none none none 5 Geoffrey Long Head of Accounting The Americas none none none 6 Sportiva Participations AG Company formerly owned by the late Josef Mettler 3% none none 7 Late Josef Mettler Former shareholder, CEO, CFO and Company board member 3% none none 8 Turan Tokay Shareholder 3% none none 10. 10 RELATED PARTY TRANSACTIONS - Loan agreement Aires International Investment Inc. As of December 31, 2016, the Company owes Aires International Inc. the following: Borrower Debt instrument denominated in CHF Amount in CHF Amount in USD Annual interest rate Repayment date * SunVesta Inc. Promissory note 10,044,371 9,855,731 7.25 % After Dec 31, 2020 SunVesta Inc. Promissory note 10,000,000 9,812,195 7.25 % After Dec 31, 2020 SunVesta Inc. Promissory note 10,000,000 9,812,195 7.25 % After Dec 31, 2020 SunVesta Inc. Loan agreement 9,675,972 9,605,602 7.25 % After Dec 31, 2020 SunVesta Holding Loan agreement 12,625,177 12,388,070 7.25 % After Dec 31, 2020 Total 51,473,793 * The notes may be repaid in whole or in Loan due to Global Care AG In April 2016, Global Care AG (a related party controlled by Dr. Max Rössler, himself board member and related party) assumed a liability of CHF 4.5 million from Aires International Investment Inc., (also a related party controlled by Dr. Max Rössler). This CHF 4.5 million was subsequently subscribed into bonds of the CHF-Convertible Bond issue. As this conversion includes a significant conversion option, the exchange is treated as an extinguishment of debt and an amount of $1,071,317 has been reclassified in the statement of profit or loss from revaluation of conversion feature to extinguishment of debt. In June 2016, there were the following changes to the debt structure: - A liability of CHF 2,656,083 was transferred from Dr. Max Rössler to Global Care AG - A liability of CHF 1.5 million was transferred from Sportiva to Global Care - A liability of CHF 1.4 million was transferred from Global Care to Dr. Max Rössler. In December 2016, Dr. Max Rössler subscribed a loan in the amount of CHF 15.2 million into bonds of the new CHF-Bond issue 2016-2020. As this conversion did not represent a significant change of the conditions between the old debt and the new debt, the exchange was not treated as an extinguishment of debt. Receivable from and loans to Josef Mettler During 2016, the payable to Mr. Mettler in the amount of $70,135 was repaid. During the third quarter 2016 Josef Mettler passed away and companies formerly owned by him are no longer related parties to the Company. During the third quarter 2016, $17,775 was advanced to the late Josef Mettler for private expenses. 10. 10 RELATED PARTY TRANSACTIONS - Current account Sportiva Participations AG During the period ended December 31, 2016 there were the following movements on the current account of Sportiva Participations AG until the death of the late Josef Mettler. At that point, Sportiva Participations AG was no longer a related party. CHF USD Balance December 31, 2015 524,695 528,660 Cash paid to SunVesta 870,000 875,780 Cash received from SunVesta (2,812,911) (2,867,777) Transfers from/(to) other related parties 1,502,026 1,545,020 Interest credited to the account 4,801 4,852 Changes in forreign currency - 1,976 Transfer to third party upon death of the late Josef Mettler (88,611) (88,511) Balance September 12, 2016 - - Commissions paid or payable to related parties During the periods ended December 31, 2016, and December 31, 2015, the Company paid commissions to 4f Capital AG in the amount of $0 (up to the death of the late Josef Mettler) and $253,945, respectively, for services related to financing of the Company. These costs were capitalized as debt issuance costs. 4f Capital AG was a company owned and directed by the late Josef Mettler that received a commission of 1.5% for new funds that the Company receives based on consulting services rendered by 4f Capital AG. Service fees paid or payable to Akyinyi Interior and Exterior Decoration During </t>
  </si>
  <si>
    <t>Pension Plan</t>
  </si>
  <si>
    <t xml:space="preserve"> 14. 14 PENSION PLAN The Company maintains a pension plan covering all employees in Switzerland. The plan is considered a defined benefit plan and accounted for in accordance with ASC 715 Compensation - Retirement The Company records a net periodic pension cost in the statement of comprehensive loss. The liabilities and annual income or expense of the pension plan is determined using methodologies that involve several actuarial assumptions, the most significant of which are the discount rate and the long-term rate of asset return (based on the market-related value of assets). The fair values of plan assets are determined based on prevailing market prices. The projected benefit obligation and the fair value of plan assets have changed as follows: 2016 2015 Projected Benefit Obligations beginning of year $ 463,576 352,704 Service cost - current 60,070 56,927 Interest expense 3,698 5,239 Benefit payments and transfers (102,949) (12,091) Actuarial gains/losses (42,879) 61,864 Currency translation losses (10,616) (1,067) Projected Benefit Obligations end of year $ 370,901 463,576 Fair Asset Values beginning of year $ 252,896 216,271 Expected returns 7,496 6,448 Contributions paid 39,980 46,348 Benefits paid and transfers (102,949) (12,091) Actuarial gains/losses (5,497) (3,426) Currency translation losses (5,494) (654) Fair Asset Value of assets end of year $ 186,432 252,896 Net liabilities $ (184,469) (210,680) 14. 14 PENSION PLAN - CONTINUED The following were the primary assumptions: Future benefits, to the extent that they are based on compensation, include salary increases, as presented above, consistent with past experiences and estimates of future increases in the Swiss labor market. December 31, 2016 December 31, 2015 Discount rate 0.60% 0.80% Expected rate of return on plan assets 3.00% 3.00% Future salary increases 1.50% 1.50% Future pension increases 0.00% 0.00% Net periodic pension costs have been included in the Companys results as follows: December 31, 2016 December 31, 2015 Current service cost 60,070 56,927 Net actuarial (gain) loss recorded 2,499 - Interest cost 3,698 5,239 Expected return on assets (7,496) (6,448) For the years ended December 31, 2016 and December 31, 2015 the Company made cash contributions of $88,312 and $23,000, respectively, to its defined benefit pension plan. All The expected future cash flows to be paid by the Company in respect of employer contribution to the pension plan for the year ending December 31, 2017 are $20,000.</t>
  </si>
  <si>
    <t>Stock Compensation</t>
  </si>
  <si>
    <t xml:space="preserve"> 15. 15 STOCK COMPENSATION The Company has included share based compensation under the SunVesta Inc. Stock Option Plan 2013 (the Plan) as part of the total remuneration in certain employment and Board of Directors contracts. The Company is authorized to grant up to 50,000,000 shares under the Plan. The purpose of the Plan is to advance the interests of the Company by encouraging its employees to Share Grants  Mr. Hans Rigendinger On Share Grants  Dr. Max Rössler On July 3, 2013, the Company granted to Dr. Max Rössler 3,000,000 common shares, valued at $0.07 an amount equal to the share price and fair value of the shares on the grant date. These were issued in connection with his appointment to the Board of Directors. These shares were officially issued on October 15, 2013. Share Grants  Mr. Josef Mettler On Since Josef Mettler passed away during the third quarter 2016, 3,000,000 common shares were issued to his estate as earned compensation as of July 4, 2016. From after this date, the necessary accrual up until his passing away has been reversed as of December 31, 2016. 15. 15 STOCK COMPENSATION - CONTINUED Share Grants  Mr. José María Figueres On March 10, 2014, the Company authorized the issuance of 500,000 common shares, valued at $0.10, Share Grants  Mr. Howard M. Glicken On March 10, 2014, the Company authorized the issuance of 500,000 common shares, valued at $0.10, Based Stock-based compensation (shares) December 31, 2016 December 31, 2015 Shares granted 46,800,000 shares 46,800,000 shares Fair Value respectively market price on grant date $0.0746 $0.0744 Total maximal expenses (2013-2020) $3,490,000 $3,450,000 Shares vested 29,800,000 shares 23,900,000 shares Shares forfeited 12,000,000 shares 23,900,000 shares Unvested shares 5,000,000 shares 22,900,000 shares As of December 31, 2016, the Company expects to record compensation expense in the future up to $200,000 as follows: Stock-based compensation (shares) Year ending December 31, 2017 $ 2018 $ 2019 $ 2020 $ 2021 $ Unrecognized compensation expense 200,000 0 0 0 0 15. 15 STOCK COMPENSATION - CONTINUED Stock Options  Mr. Hans Rigendinger The Company granted to Hans Rigendinger, in connection with his employment contract, 10,000,000 stock options on January 1, 2013. Each option entitles Mr. Rigendinger to buy one Company Installment A is contingent on obtaining a financing arrangement with a specific counterparty. As of the grant date, the fair value was $300,000. As of July 4, 2013, the Company assessed that this financing arrangement with the specific counterparty will not be completed. Therefore, the Company For installment B, it is required that Meliá Hotels International (Melía) assumes management responsibilities for Paradisus Papagayo Bay Resort &amp; Luxury Villas. As of grant date, the fair value was $340,000 and the Company estimated that Meliá would assume responsibility as of July 1, 2015. As of March 6, 2014, the Company still assessed the probability that this performance condition would be met at 100%, but the date by which the performance condition would have to be achieved was postponed to the fourth quarter 2015, as the opening date was postponed. As of the date of this report, the estimated opening date was postponed to the fourth quarter 2018, as was the required date of the performance condition. The Company still assessed the probability that this performance condition will be met at 100%. Hence, the remaining fair value of the award will be expensed on a straight-line basis over the recalculated expected remaining vesting period. 15. 15 STOCK COMPENSATION - CONTINUED Stock Options  Dr. Max Rssler The Company granted to Dr. Max Rssler, in connection with his appointment to the Board of Directors, 10,000,000 stock options on July 3, 2013. Each option entitles Dr. Rssler to buy one Company For installment A (5,000,000 options), it is required to complete a financing arrangement for the Project. As of grant date, the fair value was $249,835. The Company expensed the total fair value on a straight-line basis over the expected vesting period. For installment B (5,000,000 options), it is required that Meliá assumes management responsibilities Stock Options  Mr. Josef Mettler The Company granted to the late Josef Mettler, in connection with his employment contract, 12,000,000 15. 15 STOCK COMPENSATION - CONTINUED Summary A summary of stock options outstanding as per December 31, 2016 is as follows: Options outstanding Number of Options Weighted average exercise price Weighted average remaining contractual life Outstanding January 1, 2016 32,000,000 $ 0.05 7.42 years Granted 0 Exercised 0 Forfeited or expired (12,000,000) Outstanding December 31, 2016 20,000,000 $ 0.05 6.38 years Exercisable December 31, 2016 0 The following table depicts the Companys non-vested options as of December 31, 2016 and changes during the period: Non-vested options Shares under Options Weighted average grant date fair value Non-vested at January 1, 2016 32,000,000 $ 0.053 Non-vested-granted - - Vested - - Non-vested, forfeited or cancelled (12,000,000) - Non-vested at December 31, 2016 20,000,000 $ 0.075 Under the provisions of ASC 718 Compensation Assumption December 31, 2016 December 31, 2015 Risk-free interest rate used (average) Average expected life of stock options n.a. n.a. The computation of the expected volatility assumption used in the Black-Scholes calculation for new grants is based on historical volatilities of a peer group of similar companies in the same industry. The expected life assumptions are based on underlying contracts. 15. 15 STOCK COMPENSATION - CONTINUED As Stock-based compensation (options) Through to December 31, 2017 Through to December 31, 2018 $ $ Unrecognized compensation expense 40,964 30,723</t>
  </si>
  <si>
    <t>Summary of Share and Option Compensation Expense</t>
  </si>
  <si>
    <t xml:space="preserve"> 16. 16 SUMMARY OF STOCK AND OPTION COMPENSATION The Summary of share and option based compensation expense December 31, 2016 $ December 31, 2015 $ Expense related to option grants (509,912) 134,952 Expense related to share grants 345,000 450,000 Total (recorded under general &amp; administrative expense) (164,912) 584,952</t>
  </si>
  <si>
    <t>Future Lease Committments</t>
  </si>
  <si>
    <t xml:space="preserve"> 17. 17 FUTURE LEASE On December 1, 2012, the Company entered into a lease agreement for the premises for its Swiss office with an unrelated entity. The annual rental expense amounts to approximately $130,000 on a fixed term expiring on December 31, 2017. The company has been invited by the landlord to discuss Future lease commitments December 31, 2016 $ December 31, 2015 $ 2016 0 130,000 2017 130,000 130,000 </t>
  </si>
  <si>
    <t>Loans Payable</t>
  </si>
  <si>
    <t xml:space="preserve"> 18. 18 NOTES December 31, 2016 December 31, 2015 $ $ Promissory note 1,500,000 2,000,000 Specogna Holding AG - 60,'743 R. Weimar (private investor) - 131,169 Total 1,500,000 2,736,912 Promissory Note As part of the completion of the purchase of SunVesta Costa Rica SA (former Altos del Risco) on On April 21, 2016, the Company signed a new agreement, which stipulated new payment terms. The On September 19, 2016, the Company signed a new agreement, which stipulated that the first quarterly Loans Specogna Holding AG On December 31, 2015, the Company entered into a short term loan agreement for approximately $607,000 with Specogna Holding AG repayable on February 29, 2016, with an interest payment of 8 % per annum. The loan was secured personally and jointly by Dr. Max Rössler, the late Mr. Josef Mettler and Mr. Hans Rigendinger. During the year ended December 31, 2016, this loan has been converted into convertible bonds. Since the new debt was significantly different from the old debt, the exchange was treated as an extinguishment Loan R. Weimar (private investor) On May 23, 2014, the Company entered into a short term loan agreement for approximately $376,800 with Roland Weimar. The loan was repayable in five installments, (four payments of $84,700, one payment of $38,000), with the initial payment due on June 2, 2014 and the latest On October 4, 2016 the entire amount - including interest - was repaid.</t>
  </si>
  <si>
    <t>18. OPENING DATE 'Paradisus Papagayo Bay Resort &amp; Luxury Villas'</t>
  </si>
  <si>
    <t xml:space="preserve"> 19. 19 OPENING DATE Paradisus Papagayo Bay Resort &amp; Luxury On June 2, 2014, the Company amended its agreement with Meliá (Sixth addendum to the management agreement of March 8, 2011) to postpone the opening date as follows: - The construction of the Paradisus will be completed by November 15, - Should the Paradisus not be completed by November 15, 2015, (subject to force majeure) and - Should the Company be unable to complete the construction of the Paradisus by February 15, 2016, Meliá, can terminate the management agreement obligating the Company to compensate Meliá in the amount of $5,000,000 unless the respective parties agree to extend such date. Dated April 27, 2016 a seventh addendum was signed between the Company and Melía with the following major conditions: a. New completion date: September 15, 2018 (subject to force b. Should the completion not occur by September 15, 2018 and should the parties not have agreed in writing an extension to such date, after September 15, 2018, the Company shall pay Melía a daily amount of $2,000 as liquidated a. Should the completion not occur by November 15, 2018, Melía shall be entitled to terminate the agreement unless the parties agree in writing to extend the completion date and the Company shall be obliged to pay Melía $5,000,000 as liquidated damages solely to compensate the </t>
  </si>
  <si>
    <t xml:space="preserve"> 21. 21 EARNINGS PER Basic earnings per share are the result of dividing the Companys net income (or net loss) by the weighted average number of shares outstanding for the contemplated period. Diluted earnings per share Earnings per share Year Ended December 31, 2016 Year Ended December 31, 2015 Company posted Net loss Net loss Basic weighted average shares outstanding 100,245,439 94,338,589 Dilutive effect of common stock equivalents None None Dilutive weighted average shares outstanding 100,245,439 94,338,589 The following table shows the number of stock equivalents that were excluded from the computation of diluted earnings per share for the respective period because the effect would have been anti-dilutive. Earnings per share Year Ended December 31, 2016 Year Ended December 31, 2015 Options to Hans Rigendinger 10,000,000 10,000,000 Options to Dr. M. Rössler 10,000,000 10,000,000 Options to Josef Mettler 0 12,000,000 Total Options 20,000,000 32,000,000 Shares to Hans Rigendinger (retention bonus  non vested) 5,000,000 7,500,000 Shares to Josef Mettler (retention award  non vested) 0 15,000,000 Shares to Howard Glicken and José Maria Figueres (retention award  non vested) 400,000 400,000 Shares associated with Convertible CHF Bonds 4,358,840 3,558,068 Total Shares 9,758,840 26,458,068 Total Options and Shares 29,758,840 58,458,068 Options related to Convertible CHF bonds: Each bond in the principal amount of CHF 5,000 can be converted on any business day during the conversion period into 625 common shares of SunVesta Holding AG at a conversion price equal to CHF 8. .</t>
  </si>
  <si>
    <t>Selling, General and Administrative Expenses, Policy</t>
  </si>
  <si>
    <t xml:space="preserve"> 22. 22 GENERAL AND ADMINISTRATIVE General and administrative expenses according consolidated statement of comprehensive loss include: Twelve-month period ended December 31, 2016 Twelve-month period ended December 31, 2015 $ $ Rental &amp; related expenses 188,094 194,982 Audit 291,218 267'087 Consulting 2,519,305 1,379,976 Marketing, Investor &amp; public relations 92,362 127,458 Travel expenses 332,781 561,803 Personnel costs including social security costs and share based remuneration 1,017,705 2,636,788 Expense for penalty on management agreement - - Various other operating expenditures 637,731 817,977 Total according statement of comprehensive loss $ 5,079,198 5,986,072 </t>
  </si>
  <si>
    <t>Subsequent Events</t>
  </si>
  <si>
    <t xml:space="preserve"> 23. 23 SUBSEQUENT Management has evaluated subsequent events after the balance sheet date, through the issuance of the financial statements, for appropriate accounting and disclosure. The Company has determined that there were no such events that warrant disclosure or recognition in the financial statements, except for the below: - Since period end an amount of approximately $6.20 million (CHF 6.32 million) relating to the Convertible CHF Bonds was repayable as of February 28, 2017. As per date of this report, approximately $1.1 million has been repaid; the remaining amount was extended under unchanged conditions and is expected to be converted into a new bond issue during May 2017. Since period end the Company has noticed cancellation of the Meridian Agreement in connection with the intended purchase of the additional concession properties and is seeking reimbursement for certain amounts paid as deposits. - Based on the terms of the Settlement Agreement with Concreta S.R.L., the previous interior design firm engaged for the Paradisus Papagayo Bay Resort &amp; Luxury Villas, the Company will pay $600,000 to Concreta S.R.L. on March 20 th </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sharedStrings.xml" Type="http://schemas.openxmlformats.org/officeDocument/2006/relationships/sharedStrings"/><Relationship Id="rId24" Target="styles.xml" Type="http://schemas.openxmlformats.org/officeDocument/2006/relationships/styles"/><Relationship Id="rId2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5" t="n">
        <v>1060409</v>
      </c>
    </row>
    <row r="10" spans="1:4">
      <c r="A10" s="4" t="s">
        <v>17</v>
      </c>
      <c r="B10" s="4" t="s">
        <v>18</v>
      </c>
    </row>
    <row r="11" spans="1:4">
      <c r="A11" s="4" t="s">
        <v>19</v>
      </c>
      <c r="C11" s="5" t="n">
        <v>101841603</v>
      </c>
    </row>
    <row r="12" spans="1:4">
      <c r="A12" s="4" t="s">
        <v>20</v>
      </c>
      <c r="D12" s="6" t="n">
        <v>22192297</v>
      </c>
    </row>
    <row r="13" spans="1:4">
      <c r="A13" s="4" t="s">
        <v>21</v>
      </c>
      <c r="B13" s="4" t="s">
        <v>22</v>
      </c>
    </row>
    <row r="14" spans="1:4">
      <c r="A14" s="4" t="s">
        <v>23</v>
      </c>
      <c r="B14" s="4" t="s">
        <v>24</v>
      </c>
    </row>
    <row r="15" spans="1:4">
      <c r="A15" s="4" t="s">
        <v>25</v>
      </c>
      <c r="B15" s="4" t="s">
        <v>26</v>
      </c>
    </row>
    <row r="16" spans="1:4">
      <c r="A16" s="4" t="s">
        <v>27</v>
      </c>
      <c r="B16" s="4" t="s">
        <v>26</v>
      </c>
    </row>
    <row r="17" spans="1:4">
      <c r="A17" s="4" t="s">
        <v>28</v>
      </c>
      <c r="B17" s="5" t="n">
        <v>2016</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5</v>
      </c>
      <c r="B1" s="2" t="s">
        <v>1</v>
      </c>
    </row>
    <row r="2" spans="1:2">
      <c r="B2" s="2" t="s">
        <v>2</v>
      </c>
    </row>
    <row r="3" spans="1:2">
      <c r="A3" s="3" t="s">
        <v>157</v>
      </c>
    </row>
    <row r="4" spans="1:2">
      <c r="A4" s="4" t="s">
        <v>165</v>
      </c>
      <c r="B4" s="4" t="s">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67</v>
      </c>
      <c r="B1" s="2" t="s">
        <v>1</v>
      </c>
    </row>
    <row r="2" spans="1:2">
      <c r="B2" s="2" t="s">
        <v>2</v>
      </c>
    </row>
    <row r="3" spans="1:2">
      <c r="A3" s="3" t="s">
        <v>157</v>
      </c>
    </row>
    <row r="4" spans="1:2">
      <c r="A4" s="4" t="s">
        <v>167</v>
      </c>
      <c r="B4" s="4" t="s">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9</v>
      </c>
      <c r="B1" s="2" t="s">
        <v>1</v>
      </c>
    </row>
    <row r="2" spans="1:2">
      <c r="B2" s="2" t="s">
        <v>2</v>
      </c>
    </row>
    <row r="3" spans="1:2">
      <c r="A3" s="3" t="s">
        <v>157</v>
      </c>
    </row>
    <row r="4" spans="1:2">
      <c r="A4" s="4" t="s">
        <v>169</v>
      </c>
      <c r="B4" s="4" t="s">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1</v>
      </c>
      <c r="B1" s="2" t="s">
        <v>1</v>
      </c>
    </row>
    <row r="2" spans="1:2">
      <c r="B2" s="2" t="s">
        <v>2</v>
      </c>
    </row>
    <row r="3" spans="1:2">
      <c r="A3" s="3" t="s">
        <v>157</v>
      </c>
    </row>
    <row r="4" spans="1:2">
      <c r="A4" s="4" t="s">
        <v>171</v>
      </c>
      <c r="B4" s="4" t="s">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73</v>
      </c>
      <c r="B1" s="2" t="s">
        <v>1</v>
      </c>
    </row>
    <row r="2" spans="1:2">
      <c r="B2" s="2" t="s">
        <v>2</v>
      </c>
    </row>
    <row r="3" spans="1:2">
      <c r="A3" s="3" t="s">
        <v>157</v>
      </c>
    </row>
    <row r="4" spans="1:2">
      <c r="A4" s="4" t="s">
        <v>173</v>
      </c>
      <c r="B4" s="4" t="s">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75</v>
      </c>
      <c r="B1" s="2" t="s">
        <v>1</v>
      </c>
    </row>
    <row r="2" spans="1:2">
      <c r="B2" s="2" t="s">
        <v>2</v>
      </c>
    </row>
    <row r="3" spans="1:2">
      <c r="A3" s="3" t="s">
        <v>157</v>
      </c>
    </row>
    <row r="4" spans="1:2">
      <c r="A4" s="4" t="s">
        <v>175</v>
      </c>
      <c r="B4" s="4" t="s">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77</v>
      </c>
      <c r="B1" s="2" t="s">
        <v>1</v>
      </c>
    </row>
    <row r="2" spans="1:2">
      <c r="B2" s="2" t="s">
        <v>2</v>
      </c>
    </row>
    <row r="3" spans="1:2">
      <c r="A3" s="3" t="s">
        <v>157</v>
      </c>
    </row>
    <row r="4" spans="1:2">
      <c r="A4" s="4" t="s">
        <v>177</v>
      </c>
      <c r="B4" s="4" t="s">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79</v>
      </c>
      <c r="B1" s="2" t="s">
        <v>1</v>
      </c>
    </row>
    <row r="2" spans="1:2">
      <c r="B2" s="2" t="s">
        <v>2</v>
      </c>
    </row>
    <row r="3" spans="1:2">
      <c r="A3" s="3" t="s">
        <v>157</v>
      </c>
    </row>
    <row r="4" spans="1:2">
      <c r="A4" s="4" t="s">
        <v>179</v>
      </c>
      <c r="B4" s="4" t="s">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81</v>
      </c>
      <c r="B1" s="2" t="s">
        <v>1</v>
      </c>
    </row>
    <row r="2" spans="1:2">
      <c r="B2" s="2" t="s">
        <v>2</v>
      </c>
    </row>
    <row r="3" spans="1:2">
      <c r="A3" s="3" t="s">
        <v>157</v>
      </c>
    </row>
    <row r="4" spans="1:2">
      <c r="A4" s="4" t="s">
        <v>181</v>
      </c>
      <c r="B4" s="4" t="s">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83</v>
      </c>
      <c r="B1" s="2" t="s">
        <v>1</v>
      </c>
    </row>
    <row r="2" spans="1:2">
      <c r="B2" s="2" t="s">
        <v>2</v>
      </c>
    </row>
    <row r="3" spans="1:2">
      <c r="A3" s="3" t="s">
        <v>157</v>
      </c>
    </row>
    <row r="4" spans="1:2">
      <c r="A4" s="4" t="s">
        <v>183</v>
      </c>
      <c r="B4" s="4" t="s">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806440</v>
      </c>
      <c r="C3" s="6" t="n">
        <v>111830</v>
      </c>
    </row>
    <row r="4" spans="1:3">
      <c r="A4" s="4" t="s">
        <v>35</v>
      </c>
      <c r="B4" s="5" t="n">
        <v>456099</v>
      </c>
      <c r="C4" s="5" t="n">
        <v>158574</v>
      </c>
    </row>
    <row r="5" spans="1:3">
      <c r="A5" s="4" t="s">
        <v>36</v>
      </c>
      <c r="B5" s="5" t="n">
        <v>49292</v>
      </c>
      <c r="C5" s="5" t="n">
        <v>19945</v>
      </c>
    </row>
    <row r="6" spans="1:3">
      <c r="A6" s="4" t="s">
        <v>33</v>
      </c>
      <c r="B6" s="5" t="n">
        <v>1311831</v>
      </c>
      <c r="C6" s="5" t="n">
        <v>290349</v>
      </c>
    </row>
    <row r="7" spans="1:3">
      <c r="A7" s="3" t="s">
        <v>37</v>
      </c>
    </row>
    <row r="8" spans="1:3">
      <c r="A8" s="4" t="s">
        <v>38</v>
      </c>
      <c r="B8" s="5" t="n">
        <v>66216658</v>
      </c>
      <c r="C8" s="5" t="n">
        <v>61271424</v>
      </c>
    </row>
    <row r="9" spans="1:3">
      <c r="A9" s="4" t="s">
        <v>39</v>
      </c>
      <c r="B9" s="5" t="n">
        <v>190549</v>
      </c>
      <c r="C9" s="5" t="n">
        <v>798874</v>
      </c>
    </row>
    <row r="10" spans="1:3">
      <c r="A10" s="4" t="s">
        <v>40</v>
      </c>
      <c r="B10" s="5" t="n">
        <v>280242</v>
      </c>
      <c r="C10" s="5" t="n">
        <v>280242</v>
      </c>
    </row>
    <row r="11" spans="1:3">
      <c r="A11" s="4" t="s">
        <v>41</v>
      </c>
      <c r="C11" s="5" t="n">
        <v>2972083</v>
      </c>
    </row>
    <row r="12" spans="1:3">
      <c r="A12" s="4" t="s">
        <v>42</v>
      </c>
      <c r="B12" s="5" t="n">
        <v>1667052</v>
      </c>
      <c r="C12" s="5" t="n">
        <v>1684467</v>
      </c>
    </row>
    <row r="13" spans="1:3">
      <c r="A13" s="4" t="s">
        <v>37</v>
      </c>
      <c r="B13" s="5" t="n">
        <v>68354501</v>
      </c>
      <c r="C13" s="5" t="n">
        <v>67007090</v>
      </c>
    </row>
    <row r="14" spans="1:3">
      <c r="A14" s="4" t="s">
        <v>43</v>
      </c>
      <c r="B14" s="5" t="n">
        <v>69666332</v>
      </c>
      <c r="C14" s="5" t="n">
        <v>67297439</v>
      </c>
    </row>
    <row r="15" spans="1:3">
      <c r="A15" s="3" t="s">
        <v>44</v>
      </c>
    </row>
    <row r="16" spans="1:3">
      <c r="A16" s="4" t="s">
        <v>45</v>
      </c>
      <c r="C16" s="5" t="n">
        <v>179313</v>
      </c>
    </row>
    <row r="17" spans="1:3">
      <c r="A17" s="4" t="s">
        <v>46</v>
      </c>
      <c r="B17" s="5" t="n">
        <v>3311512</v>
      </c>
      <c r="C17" s="5" t="n">
        <v>8048608</v>
      </c>
    </row>
    <row r="18" spans="1:3">
      <c r="A18" s="4" t="s">
        <v>47</v>
      </c>
      <c r="B18" s="5" t="n">
        <v>3160723</v>
      </c>
      <c r="C18" s="5" t="n">
        <v>7831247</v>
      </c>
    </row>
    <row r="19" spans="1:3">
      <c r="A19" s="4" t="s">
        <v>48</v>
      </c>
      <c r="B19" s="5" t="n">
        <v>1500000</v>
      </c>
      <c r="C19" s="5" t="n">
        <v>2736912</v>
      </c>
    </row>
    <row r="20" spans="1:3">
      <c r="A20" s="4" t="s">
        <v>49</v>
      </c>
      <c r="B20" s="5" t="n">
        <v>307088</v>
      </c>
      <c r="C20" s="5" t="n">
        <v>1130978</v>
      </c>
    </row>
    <row r="21" spans="1:3">
      <c r="A21" s="4" t="s">
        <v>50</v>
      </c>
      <c r="B21" s="5" t="n">
        <v>120</v>
      </c>
    </row>
    <row r="22" spans="1:3">
      <c r="A22" s="4" t="s">
        <v>51</v>
      </c>
      <c r="B22" s="5" t="n">
        <v>484463</v>
      </c>
      <c r="C22" s="5" t="n">
        <v>8347717</v>
      </c>
    </row>
    <row r="23" spans="1:3">
      <c r="A23" s="4" t="s">
        <v>52</v>
      </c>
      <c r="B23" s="5" t="n">
        <v>6202921</v>
      </c>
    </row>
    <row r="24" spans="1:3">
      <c r="A24" s="4" t="s">
        <v>44</v>
      </c>
      <c r="B24" s="5" t="n">
        <v>14966827</v>
      </c>
      <c r="C24" s="5" t="n">
        <v>28274775</v>
      </c>
    </row>
    <row r="25" spans="1:3">
      <c r="A25" s="3" t="s">
        <v>53</v>
      </c>
    </row>
    <row r="26" spans="1:3">
      <c r="A26" s="4" t="s">
        <v>54</v>
      </c>
      <c r="B26" s="5" t="n">
        <v>31892613</v>
      </c>
      <c r="C26" s="5" t="n">
        <v>25866148</v>
      </c>
    </row>
    <row r="27" spans="1:3">
      <c r="A27" s="4" t="s">
        <v>55</v>
      </c>
      <c r="B27" s="5" t="n">
        <v>16384893</v>
      </c>
    </row>
    <row r="28" spans="1:3">
      <c r="A28" s="4" t="s">
        <v>56</v>
      </c>
      <c r="B28" s="5" t="n">
        <v>5936378</v>
      </c>
      <c r="C28" s="5" t="n">
        <v>6976322</v>
      </c>
    </row>
    <row r="29" spans="1:3">
      <c r="A29" s="4" t="s">
        <v>57</v>
      </c>
      <c r="B29" s="5" t="n">
        <v>184469</v>
      </c>
      <c r="C29" s="5" t="n">
        <v>210680</v>
      </c>
    </row>
    <row r="30" spans="1:3">
      <c r="A30" s="4" t="s">
        <v>58</v>
      </c>
      <c r="C30" s="5" t="n">
        <v>36140</v>
      </c>
    </row>
    <row r="31" spans="1:3">
      <c r="A31" s="4" t="s">
        <v>59</v>
      </c>
      <c r="B31" s="5" t="n">
        <v>51473793</v>
      </c>
      <c r="C31" s="5" t="n">
        <v>47198362</v>
      </c>
    </row>
    <row r="32" spans="1:3">
      <c r="A32" s="4" t="s">
        <v>53</v>
      </c>
      <c r="B32" s="5" t="n">
        <v>105872146</v>
      </c>
      <c r="C32" s="5" t="n">
        <v>80287652</v>
      </c>
    </row>
    <row r="33" spans="1:3">
      <c r="A33" s="4" t="s">
        <v>60</v>
      </c>
      <c r="B33" s="5" t="n">
        <v>120838973</v>
      </c>
      <c r="C33" s="5" t="n">
        <v>108562427</v>
      </c>
    </row>
    <row r="34" spans="1:3">
      <c r="A34" s="3" t="s">
        <v>61</v>
      </c>
    </row>
    <row r="35" spans="1:3">
      <c r="A35" s="4" t="s">
        <v>62</v>
      </c>
      <c r="B35" s="5" t="n">
        <v>959416</v>
      </c>
      <c r="C35" s="5" t="n">
        <v>959416</v>
      </c>
    </row>
    <row r="36" spans="1:3">
      <c r="A36" s="4" t="s">
        <v>63</v>
      </c>
      <c r="B36" s="5" t="n">
        <v>23238526</v>
      </c>
      <c r="C36" s="5" t="n">
        <v>23403438</v>
      </c>
    </row>
    <row r="37" spans="1:3">
      <c r="A37" s="4" t="s">
        <v>64</v>
      </c>
      <c r="B37" s="5" t="n">
        <v>-78368143</v>
      </c>
      <c r="C37" s="5" t="n">
        <v>-67406803</v>
      </c>
    </row>
    <row r="38" spans="1:3">
      <c r="A38" s="4" t="s">
        <v>65</v>
      </c>
      <c r="B38" s="5" t="n">
        <v>2997562</v>
      </c>
      <c r="C38" s="5" t="n">
        <v>1778961</v>
      </c>
    </row>
    <row r="39" spans="1:3">
      <c r="A39" s="3" t="s">
        <v>66</v>
      </c>
    </row>
    <row r="40" spans="1:3">
      <c r="A40" s="4" t="s">
        <v>61</v>
      </c>
      <c r="B40" s="5" t="n">
        <v>-51172639</v>
      </c>
      <c r="C40" s="5" t="n">
        <v>-41264988</v>
      </c>
    </row>
    <row r="41" spans="1:3">
      <c r="A41" s="4" t="s">
        <v>67</v>
      </c>
      <c r="B41" s="6" t="n">
        <v>69666334</v>
      </c>
      <c r="C41" s="6" t="n">
        <v>6729743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89</v>
      </c>
      <c r="B1" s="2" t="s">
        <v>1</v>
      </c>
    </row>
    <row r="2" spans="1:2">
      <c r="B2" s="2" t="s">
        <v>2</v>
      </c>
    </row>
    <row r="3" spans="1:2">
      <c r="A3" s="3" t="s">
        <v>157</v>
      </c>
    </row>
    <row r="4" spans="1:2">
      <c r="A4" s="4" t="s">
        <v>89</v>
      </c>
      <c r="B4" s="4" t="s">
        <v>1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6</v>
      </c>
      <c r="B1" s="2" t="s">
        <v>1</v>
      </c>
    </row>
    <row r="2" spans="1:2">
      <c r="B2" s="2" t="s">
        <v>2</v>
      </c>
    </row>
    <row r="3" spans="1:2">
      <c r="A3" s="3" t="s">
        <v>157</v>
      </c>
    </row>
    <row r="4" spans="1:2">
      <c r="A4" s="4" t="s">
        <v>186</v>
      </c>
      <c r="B4" s="4" t="s">
        <v>1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8</v>
      </c>
      <c r="B1" s="2" t="s">
        <v>1</v>
      </c>
    </row>
    <row r="2" spans="1:2">
      <c r="B2" s="2" t="s">
        <v>2</v>
      </c>
    </row>
    <row r="3" spans="1:2">
      <c r="A3" s="3" t="s">
        <v>157</v>
      </c>
    </row>
    <row r="4" spans="1:2">
      <c r="A4" s="4" t="s">
        <v>188</v>
      </c>
      <c r="B4" s="4" t="s">
        <v>18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v>
      </c>
      <c r="B1" s="2" t="s">
        <v>1</v>
      </c>
    </row>
    <row r="2" spans="1:3">
      <c r="B2" s="2" t="s">
        <v>2</v>
      </c>
      <c r="C2" s="2" t="s">
        <v>32</v>
      </c>
    </row>
    <row r="3" spans="1:3">
      <c r="A3" s="3" t="s">
        <v>69</v>
      </c>
    </row>
    <row r="4" spans="1:3">
      <c r="A4" s="4" t="s">
        <v>70</v>
      </c>
      <c r="B4" s="6" t="n">
        <v>-5079198</v>
      </c>
      <c r="C4" s="6" t="n">
        <v>-5986071</v>
      </c>
    </row>
    <row r="5" spans="1:3">
      <c r="A5" s="4" t="s">
        <v>71</v>
      </c>
      <c r="B5" s="5" t="n">
        <v>-2642556</v>
      </c>
    </row>
    <row r="6" spans="1:3">
      <c r="A6" s="4" t="s">
        <v>69</v>
      </c>
      <c r="B6" s="5" t="n">
        <v>-7721754</v>
      </c>
      <c r="C6" s="5" t="n">
        <v>-5986071</v>
      </c>
    </row>
    <row r="7" spans="1:3">
      <c r="A7" s="4" t="s">
        <v>72</v>
      </c>
      <c r="B7" s="5" t="n">
        <v>-7721754</v>
      </c>
      <c r="C7" s="5" t="n">
        <v>-5986071</v>
      </c>
    </row>
    <row r="8" spans="1:3">
      <c r="A8" s="3" t="s">
        <v>73</v>
      </c>
    </row>
    <row r="9" spans="1:3">
      <c r="A9" s="4" t="s">
        <v>74</v>
      </c>
      <c r="B9" s="5" t="n">
        <v>-1165268</v>
      </c>
      <c r="C9" s="5" t="n">
        <v>-7678080</v>
      </c>
    </row>
    <row r="10" spans="1:3">
      <c r="A10" s="4" t="s">
        <v>75</v>
      </c>
      <c r="B10" s="5" t="n">
        <v>67808</v>
      </c>
      <c r="C10" s="5" t="n">
        <v>44957</v>
      </c>
    </row>
    <row r="11" spans="1:3">
      <c r="A11" s="4" t="s">
        <v>76</v>
      </c>
      <c r="B11" s="5" t="n">
        <v>-6883332</v>
      </c>
      <c r="C11" s="5" t="n">
        <v>-7576096</v>
      </c>
    </row>
    <row r="12" spans="1:3">
      <c r="A12" s="3" t="s">
        <v>77</v>
      </c>
    </row>
    <row r="13" spans="1:3">
      <c r="A13" s="4" t="s">
        <v>78</v>
      </c>
      <c r="B13" s="5" t="n">
        <v>2502188</v>
      </c>
      <c r="C13" s="5" t="n">
        <v>1185680</v>
      </c>
    </row>
    <row r="14" spans="1:3">
      <c r="A14" s="4" t="s">
        <v>79</v>
      </c>
      <c r="B14" s="5" t="n">
        <v>2500486</v>
      </c>
      <c r="C14" s="5" t="n">
        <v>386660</v>
      </c>
    </row>
    <row r="15" spans="1:3">
      <c r="A15" s="4" t="s">
        <v>80</v>
      </c>
      <c r="B15" s="5" t="n">
        <v>-261468</v>
      </c>
      <c r="C15" s="5" t="n">
        <v>-108122</v>
      </c>
    </row>
    <row r="16" spans="1:3">
      <c r="A16" s="4" t="s">
        <v>81</v>
      </c>
      <c r="B16" s="5" t="n">
        <v>-3239586</v>
      </c>
      <c r="C16" s="5" t="n">
        <v>-13745000</v>
      </c>
    </row>
    <row r="17" spans="1:3">
      <c r="A17" s="3" t="s">
        <v>82</v>
      </c>
    </row>
    <row r="18" spans="1:3">
      <c r="A18" s="4" t="s">
        <v>83</v>
      </c>
      <c r="B18" s="5" t="n">
        <v>-10961340</v>
      </c>
      <c r="C18" s="5" t="n">
        <v>-19731072</v>
      </c>
    </row>
    <row r="19" spans="1:3">
      <c r="A19" s="4" t="s">
        <v>84</v>
      </c>
      <c r="C19" s="5" t="n">
        <v>-1151</v>
      </c>
    </row>
    <row r="20" spans="1:3">
      <c r="A20" s="4" t="s">
        <v>85</v>
      </c>
      <c r="B20" s="5" t="n">
        <v>-10961340</v>
      </c>
      <c r="C20" s="5" t="n">
        <v>-19732222</v>
      </c>
    </row>
    <row r="21" spans="1:3">
      <c r="A21" s="4" t="s">
        <v>86</v>
      </c>
      <c r="B21" s="5" t="n">
        <v>1178721</v>
      </c>
      <c r="C21" s="5" t="n">
        <v>513372</v>
      </c>
    </row>
    <row r="22" spans="1:3">
      <c r="A22" s="4" t="s">
        <v>87</v>
      </c>
      <c r="B22" s="5" t="n">
        <v>39880</v>
      </c>
    </row>
    <row r="23" spans="1:3">
      <c r="A23" s="4" t="s">
        <v>88</v>
      </c>
      <c r="B23" s="6" t="n">
        <v>-9742739</v>
      </c>
      <c r="C23" s="6" t="n">
        <v>-19218851</v>
      </c>
    </row>
    <row r="24" spans="1:3">
      <c r="A24" s="3" t="s">
        <v>89</v>
      </c>
    </row>
    <row r="25" spans="1:3">
      <c r="A25" s="4" t="s">
        <v>90</v>
      </c>
      <c r="B25" s="7" t="n">
        <v>-0.11</v>
      </c>
      <c r="C25" s="7" t="n">
        <v>-0.21</v>
      </c>
    </row>
    <row r="26" spans="1:3">
      <c r="A26" s="4" t="s">
        <v>91</v>
      </c>
      <c r="B26" s="5" t="n">
        <v>100245439</v>
      </c>
      <c r="C26" s="5" t="n">
        <v>94338589</v>
      </c>
    </row>
    <row r="27" spans="1:3">
      <c r="A27" s="4" t="s">
        <v>92</v>
      </c>
      <c r="B27" s="5" t="n">
        <v>100245439</v>
      </c>
      <c r="C27" s="5" t="n">
        <v>94338589</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3</v>
      </c>
      <c r="B1" s="2" t="s">
        <v>1</v>
      </c>
    </row>
    <row r="2" spans="1:3">
      <c r="B2" s="2" t="s">
        <v>2</v>
      </c>
      <c r="C2" s="2" t="s">
        <v>32</v>
      </c>
    </row>
    <row r="3" spans="1:3">
      <c r="A3" s="3" t="s">
        <v>94</v>
      </c>
    </row>
    <row r="4" spans="1:3">
      <c r="A4" s="4" t="s">
        <v>95</v>
      </c>
      <c r="B4" s="6" t="n">
        <v>-10961340</v>
      </c>
      <c r="C4" s="6" t="n">
        <v>-19732223</v>
      </c>
    </row>
    <row r="5" spans="1:3">
      <c r="A5" s="3" t="s">
        <v>96</v>
      </c>
    </row>
    <row r="6" spans="1:3">
      <c r="A6" s="4" t="s">
        <v>97</v>
      </c>
      <c r="B6" s="5" t="n">
        <v>61771</v>
      </c>
      <c r="C6" s="5" t="n">
        <v>67163</v>
      </c>
    </row>
    <row r="7" spans="1:3">
      <c r="A7" s="4" t="s">
        <v>98</v>
      </c>
      <c r="B7" s="5" t="n">
        <v>2642555</v>
      </c>
    </row>
    <row r="8" spans="1:3">
      <c r="A8" s="4" t="s">
        <v>99</v>
      </c>
      <c r="B8" s="5" t="n">
        <v>3713440</v>
      </c>
    </row>
    <row r="9" spans="1:3">
      <c r="A9" s="4" t="s">
        <v>100</v>
      </c>
      <c r="B9" s="5" t="n">
        <v>2558290</v>
      </c>
      <c r="C9" s="5" t="n">
        <v>3428099</v>
      </c>
    </row>
    <row r="10" spans="1:3">
      <c r="A10" s="4" t="s">
        <v>101</v>
      </c>
      <c r="B10" s="5" t="n">
        <v>-3004224</v>
      </c>
      <c r="C10" s="5" t="n">
        <v>-1925603</v>
      </c>
    </row>
    <row r="11" spans="1:3">
      <c r="A11" s="4" t="s">
        <v>102</v>
      </c>
      <c r="B11" s="5" t="n">
        <v>-164912</v>
      </c>
      <c r="C11" s="5" t="n">
        <v>584952</v>
      </c>
    </row>
    <row r="12" spans="1:3">
      <c r="A12" s="4" t="s">
        <v>103</v>
      </c>
      <c r="B12" s="5" t="n">
        <v>-2051203</v>
      </c>
      <c r="C12" s="5" t="n">
        <v>-386660</v>
      </c>
    </row>
    <row r="13" spans="1:3">
      <c r="A13" s="4" t="s">
        <v>74</v>
      </c>
      <c r="B13" s="5" t="n">
        <v>1165268</v>
      </c>
      <c r="C13" s="5" t="n">
        <v>7678080</v>
      </c>
    </row>
    <row r="14" spans="1:3">
      <c r="A14" s="4" t="s">
        <v>104</v>
      </c>
      <c r="B14" s="5" t="n">
        <v>18791</v>
      </c>
      <c r="C14" s="5" t="n">
        <v>74833</v>
      </c>
    </row>
    <row r="15" spans="1:3">
      <c r="A15" s="3" t="s">
        <v>105</v>
      </c>
    </row>
    <row r="16" spans="1:3">
      <c r="A16" s="4" t="s">
        <v>106</v>
      </c>
      <c r="B16" s="5" t="n">
        <v>846413</v>
      </c>
      <c r="C16" s="5" t="n">
        <v>130582</v>
      </c>
    </row>
    <row r="17" spans="1:3">
      <c r="A17" s="3" t="s">
        <v>107</v>
      </c>
    </row>
    <row r="18" spans="1:3">
      <c r="A18" s="4" t="s">
        <v>108</v>
      </c>
      <c r="B18" s="5" t="n">
        <v>-4335084</v>
      </c>
      <c r="C18" s="5" t="n">
        <v>1910735</v>
      </c>
    </row>
    <row r="19" spans="1:3">
      <c r="A19" s="4" t="s">
        <v>109</v>
      </c>
      <c r="B19" s="5" t="n">
        <v>-1998668</v>
      </c>
      <c r="C19" s="5" t="n">
        <v>2145169</v>
      </c>
    </row>
    <row r="20" spans="1:3">
      <c r="A20" s="4" t="s">
        <v>94</v>
      </c>
      <c r="B20" s="5" t="n">
        <v>-11478901</v>
      </c>
      <c r="C20" s="5" t="n">
        <v>-6024873</v>
      </c>
    </row>
    <row r="21" spans="1:3">
      <c r="A21" s="3" t="s">
        <v>110</v>
      </c>
    </row>
    <row r="22" spans="1:3">
      <c r="A22" s="4" t="s">
        <v>111</v>
      </c>
      <c r="C22" s="5" t="n">
        <v>-280242</v>
      </c>
    </row>
    <row r="23" spans="1:3">
      <c r="A23" s="4" t="s">
        <v>112</v>
      </c>
      <c r="C23" s="5" t="n">
        <v>-1507128</v>
      </c>
    </row>
    <row r="24" spans="1:3">
      <c r="A24" s="4" t="s">
        <v>113</v>
      </c>
      <c r="B24" s="5" t="n">
        <v>-1419182</v>
      </c>
      <c r="C24" s="5" t="n">
        <v>-6801793</v>
      </c>
    </row>
    <row r="25" spans="1:3">
      <c r="A25" s="4" t="s">
        <v>114</v>
      </c>
      <c r="B25" s="5" t="n">
        <v>-641818</v>
      </c>
      <c r="C25" s="5" t="n">
        <v>21811</v>
      </c>
    </row>
    <row r="26" spans="1:3">
      <c r="A26" s="4" t="s">
        <v>115</v>
      </c>
      <c r="C26" s="5" t="n">
        <v>-610810</v>
      </c>
    </row>
    <row r="27" spans="1:3">
      <c r="A27" s="4" t="s">
        <v>116</v>
      </c>
      <c r="B27" s="5" t="n">
        <v>14050</v>
      </c>
      <c r="C27" s="5" t="n">
        <v>56</v>
      </c>
    </row>
    <row r="28" spans="1:3">
      <c r="A28" s="4" t="s">
        <v>117</v>
      </c>
      <c r="B28" s="5" t="n">
        <v>309024</v>
      </c>
      <c r="C28" s="5" t="n">
        <v>-31424</v>
      </c>
    </row>
    <row r="29" spans="1:3">
      <c r="A29" s="4" t="s">
        <v>110</v>
      </c>
      <c r="B29" s="5" t="n">
        <v>-1737927</v>
      </c>
      <c r="C29" s="5" t="n">
        <v>-9178106</v>
      </c>
    </row>
    <row r="30" spans="1:3">
      <c r="A30" s="3" t="s">
        <v>118</v>
      </c>
    </row>
    <row r="31" spans="1:3">
      <c r="A31" s="4" t="s">
        <v>119</v>
      </c>
      <c r="B31" s="5" t="n">
        <v>18456316</v>
      </c>
      <c r="C31" s="5" t="n">
        <v>16359360</v>
      </c>
    </row>
    <row r="32" spans="1:3">
      <c r="A32" s="4" t="s">
        <v>120</v>
      </c>
      <c r="B32" s="5" t="n">
        <v>-178853</v>
      </c>
      <c r="C32" s="5" t="n">
        <v>25938</v>
      </c>
    </row>
    <row r="33" spans="1:3">
      <c r="A33" s="4" t="s">
        <v>121</v>
      </c>
      <c r="B33" s="5" t="n">
        <v>-3930556</v>
      </c>
      <c r="C33" s="5" t="n">
        <v>485665</v>
      </c>
    </row>
    <row r="34" spans="1:3">
      <c r="A34" s="4" t="s">
        <v>122</v>
      </c>
      <c r="B34" s="5" t="n">
        <v>7433328</v>
      </c>
      <c r="C34" s="5" t="n">
        <v>8392693</v>
      </c>
    </row>
    <row r="35" spans="1:3">
      <c r="A35" s="4" t="s">
        <v>123</v>
      </c>
      <c r="B35" s="5" t="n">
        <v>-7786584</v>
      </c>
      <c r="C35" s="5" t="n">
        <v>-9837471</v>
      </c>
    </row>
    <row r="36" spans="1:3">
      <c r="A36" s="4" t="s">
        <v>118</v>
      </c>
      <c r="B36" s="5" t="n">
        <v>13994449</v>
      </c>
      <c r="C36" s="5" t="n">
        <v>15326185</v>
      </c>
    </row>
    <row r="37" spans="1:3">
      <c r="A37" s="4" t="s">
        <v>124</v>
      </c>
      <c r="B37" s="5" t="n">
        <v>-83009</v>
      </c>
      <c r="C37" s="5" t="n">
        <v>-25723</v>
      </c>
    </row>
    <row r="38" spans="1:3">
      <c r="A38" s="4" t="s">
        <v>125</v>
      </c>
      <c r="B38" s="5" t="n">
        <v>694612</v>
      </c>
      <c r="C38" s="5" t="n">
        <v>97483</v>
      </c>
    </row>
    <row r="39" spans="1:3">
      <c r="A39" s="4" t="s">
        <v>126</v>
      </c>
      <c r="B39" s="5" t="n">
        <v>111830</v>
      </c>
      <c r="C39" s="5" t="n">
        <v>14347</v>
      </c>
    </row>
    <row r="40" spans="1:3">
      <c r="A40" s="4" t="s">
        <v>127</v>
      </c>
      <c r="B40" s="5" t="n">
        <v>806442</v>
      </c>
      <c r="C40" s="5" t="n">
        <v>111830</v>
      </c>
    </row>
    <row r="41" spans="1:3">
      <c r="A41" s="3" t="s">
        <v>128</v>
      </c>
    </row>
    <row r="42" spans="1:3">
      <c r="A42" s="4" t="s">
        <v>129</v>
      </c>
      <c r="C42" s="5" t="n">
        <v>2395000</v>
      </c>
    </row>
    <row r="43" spans="1:3">
      <c r="A43" s="4" t="s">
        <v>130</v>
      </c>
      <c r="B43" s="5" t="n">
        <v>3694061</v>
      </c>
      <c r="C43" s="5" t="n">
        <v>3335000</v>
      </c>
    </row>
    <row r="44" spans="1:3">
      <c r="A44" s="4" t="s">
        <v>131</v>
      </c>
      <c r="C44" s="5" t="n">
        <v>707428</v>
      </c>
    </row>
    <row r="45" spans="1:3">
      <c r="A45" s="4" t="s">
        <v>132</v>
      </c>
      <c r="C45" s="5" t="n">
        <v>1507128</v>
      </c>
    </row>
    <row r="46" spans="1:3">
      <c r="A46" s="4" t="s">
        <v>133</v>
      </c>
      <c r="B46" s="5" t="n">
        <v>7621345</v>
      </c>
    </row>
    <row r="47" spans="1:3">
      <c r="A47" s="4" t="s">
        <v>134</v>
      </c>
      <c r="C47" s="6" t="n">
        <v>1551669</v>
      </c>
    </row>
    <row r="48" spans="1:3">
      <c r="A48" s="4" t="s">
        <v>135</v>
      </c>
      <c r="B48" s="5" t="n">
        <v>4635352</v>
      </c>
    </row>
    <row r="49" spans="1:3">
      <c r="A49" s="4" t="s">
        <v>136</v>
      </c>
      <c r="B49" s="5" t="n">
        <v>1533150</v>
      </c>
    </row>
    <row r="50" spans="1:3">
      <c r="A50" s="4" t="s">
        <v>137</v>
      </c>
      <c r="B50" s="5" t="n">
        <v>599700</v>
      </c>
    </row>
    <row r="51" spans="1:3">
      <c r="A51" s="4" t="s">
        <v>138</v>
      </c>
      <c r="B51" s="5" t="n">
        <v>15406139</v>
      </c>
    </row>
    <row r="52" spans="1:3">
      <c r="A52" s="4" t="s">
        <v>139</v>
      </c>
      <c r="B52" s="6" t="n">
        <v>95368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39"/>
    <col customWidth="1" max="5" min="5" width="20"/>
    <col customWidth="1" max="6" min="6" width="15"/>
    <col customWidth="1" max="7" min="7" width="13"/>
  </cols>
  <sheetData>
    <row r="1" spans="1:7">
      <c r="A1" s="1" t="s">
        <v>140</v>
      </c>
      <c r="B1" s="2" t="s">
        <v>141</v>
      </c>
      <c r="C1" s="2" t="s">
        <v>142</v>
      </c>
      <c r="D1" s="2" t="s">
        <v>143</v>
      </c>
      <c r="E1" s="2" t="s">
        <v>144</v>
      </c>
      <c r="F1" s="2" t="s">
        <v>145</v>
      </c>
      <c r="G1" s="2" t="s">
        <v>146</v>
      </c>
    </row>
    <row r="2" spans="1:7">
      <c r="A2" s="4" t="s">
        <v>147</v>
      </c>
      <c r="B2" s="6" t="n">
        <v>835416</v>
      </c>
      <c r="C2" s="6" t="n">
        <v>21852666</v>
      </c>
      <c r="D2" s="6" t="n">
        <v>-2202914</v>
      </c>
      <c r="E2" s="6" t="n">
        <v>-39723595</v>
      </c>
      <c r="F2" s="6" t="n">
        <v>-23755</v>
      </c>
      <c r="G2" s="6" t="n">
        <v>-19262182</v>
      </c>
    </row>
    <row r="3" spans="1:7">
      <c r="A3" s="4" t="s">
        <v>148</v>
      </c>
      <c r="D3" s="5" t="n">
        <v>3468504</v>
      </c>
      <c r="G3" s="5" t="n">
        <v>3468504</v>
      </c>
    </row>
    <row r="4" spans="1:7">
      <c r="A4" s="4" t="s">
        <v>149</v>
      </c>
      <c r="C4" s="5" t="n">
        <v>1103275</v>
      </c>
      <c r="G4" s="5" t="n">
        <v>1103275</v>
      </c>
    </row>
    <row r="5" spans="1:7">
      <c r="A5" s="4" t="s">
        <v>150</v>
      </c>
      <c r="C5" s="5" t="n">
        <v>-13455</v>
      </c>
      <c r="F5" s="6" t="n">
        <v>23755</v>
      </c>
      <c r="G5" s="6" t="n">
        <v>10300</v>
      </c>
    </row>
    <row r="6" spans="1:7">
      <c r="A6" s="4" t="s">
        <v>151</v>
      </c>
      <c r="E6" s="6" t="n">
        <v>-7950986</v>
      </c>
      <c r="G6" s="6" t="n">
        <v>-7950986</v>
      </c>
    </row>
    <row r="7" spans="1:7">
      <c r="A7" s="4" t="s">
        <v>152</v>
      </c>
      <c r="B7" s="5" t="n">
        <v>835416</v>
      </c>
      <c r="C7" s="5" t="n">
        <v>22942486</v>
      </c>
      <c r="D7" s="5" t="n">
        <v>1265590</v>
      </c>
      <c r="E7" s="6" t="n">
        <v>-47674581</v>
      </c>
      <c r="G7" s="6" t="n">
        <v>-22631089</v>
      </c>
    </row>
    <row r="8" spans="1:7">
      <c r="A8" s="4" t="s">
        <v>148</v>
      </c>
      <c r="D8" s="5" t="n">
        <v>513371</v>
      </c>
      <c r="G8" s="5" t="n">
        <v>513371</v>
      </c>
    </row>
    <row r="9" spans="1:7">
      <c r="A9" s="4" t="s">
        <v>149</v>
      </c>
      <c r="B9" s="5" t="n">
        <v>124000</v>
      </c>
      <c r="C9" s="5" t="n">
        <v>460952</v>
      </c>
      <c r="G9" s="6" t="n">
        <v>584952</v>
      </c>
    </row>
    <row r="10" spans="1:7">
      <c r="A10" s="4" t="s">
        <v>151</v>
      </c>
      <c r="E10" s="6" t="n">
        <v>-19732222</v>
      </c>
      <c r="G10" s="6" t="n">
        <v>-19732222</v>
      </c>
    </row>
    <row r="11" spans="1:7">
      <c r="A11" s="4" t="s">
        <v>153</v>
      </c>
      <c r="B11" s="5" t="n">
        <v>959416</v>
      </c>
      <c r="C11" s="5" t="n">
        <v>23403438</v>
      </c>
      <c r="D11" s="5" t="n">
        <v>1778961</v>
      </c>
      <c r="E11" s="6" t="n">
        <v>-67406803</v>
      </c>
      <c r="G11" s="6" t="n">
        <v>-41264988</v>
      </c>
    </row>
    <row r="12" spans="1:7">
      <c r="A12" s="4" t="s">
        <v>148</v>
      </c>
      <c r="D12" s="5" t="n">
        <v>1178721</v>
      </c>
      <c r="G12" s="5" t="n">
        <v>1178721</v>
      </c>
    </row>
    <row r="13" spans="1:7">
      <c r="A13" s="4" t="s">
        <v>154</v>
      </c>
      <c r="D13" s="5" t="n">
        <v>39880</v>
      </c>
      <c r="G13" s="5" t="n">
        <v>39880</v>
      </c>
    </row>
    <row r="14" spans="1:7">
      <c r="A14" s="4" t="s">
        <v>149</v>
      </c>
      <c r="C14" s="5" t="n">
        <v>-164912</v>
      </c>
      <c r="G14" s="6" t="n">
        <v>-164912</v>
      </c>
    </row>
    <row r="15" spans="1:7">
      <c r="A15" s="4" t="s">
        <v>151</v>
      </c>
      <c r="E15" s="6" t="n">
        <v>-10961340</v>
      </c>
      <c r="G15" s="6" t="n">
        <v>-10961340</v>
      </c>
    </row>
    <row r="16" spans="1:7">
      <c r="A16" s="4" t="s">
        <v>155</v>
      </c>
      <c r="B16" s="6" t="n">
        <v>959416</v>
      </c>
      <c r="C16" s="6" t="n">
        <v>23238526</v>
      </c>
      <c r="D16" s="6" t="n">
        <v>2997562</v>
      </c>
      <c r="E16" s="6" t="n">
        <v>-78368143</v>
      </c>
      <c r="G16" s="6" t="n">
        <v>-5117263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59</v>
      </c>
      <c r="B1" s="2" t="s">
        <v>1</v>
      </c>
    </row>
    <row r="2" spans="1:2">
      <c r="B2" s="2" t="s">
        <v>2</v>
      </c>
    </row>
    <row r="3" spans="1:2">
      <c r="A3" s="3" t="s">
        <v>157</v>
      </c>
    </row>
    <row r="4" spans="1:2">
      <c r="A4" s="4" t="s">
        <v>159</v>
      </c>
      <c r="B4" s="4" t="s">
        <v>16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61</v>
      </c>
      <c r="B1" s="2" t="s">
        <v>1</v>
      </c>
    </row>
    <row r="2" spans="1:2">
      <c r="B2" s="2" t="s">
        <v>2</v>
      </c>
    </row>
    <row r="3" spans="1:2">
      <c r="A3" s="3" t="s">
        <v>157</v>
      </c>
    </row>
    <row r="4" spans="1:2">
      <c r="A4" s="4" t="s">
        <v>161</v>
      </c>
      <c r="B4" s="4" t="s">
        <v>16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63</v>
      </c>
      <c r="B1" s="2" t="s">
        <v>1</v>
      </c>
    </row>
    <row r="2" spans="1:2">
      <c r="B2" s="2" t="s">
        <v>2</v>
      </c>
    </row>
    <row r="3" spans="1:2">
      <c r="A3" s="3" t="s">
        <v>157</v>
      </c>
    </row>
    <row r="4" spans="1:2">
      <c r="A4" s="4" t="s">
        <v>163</v>
      </c>
      <c r="B4" s="4" t="s">
        <v>16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7T17:00:08Z</dcterms:created>
  <dcterms:modified xmlns:dcterms="http://purl.org/dc/terms/" xmlns:xsi="http://www.w3.org/2001/XMLSchema-instance" xsi:type="dcterms:W3CDTF">2017-03-17T17:00:08Z</dcterms:modified>
</cp:coreProperties>
</file>